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ELFUN D" sheetId="2" state="visible" r:id="rId2"/>
    <sheet xmlns:r="http://schemas.openxmlformats.org/officeDocument/2006/relationships" name="Risk_Return Detail Data- ELFUN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5</t>
  </si>
  <si>
    <t>Registrant Name</t>
  </si>
  <si>
    <t>dei_EntityRegistrantName</t>
  </si>
  <si>
    <t>ELFUN DIVERSIFIED FUND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an. 17,
		2017</t>
  </si>
  <si>
    <t>Document Effective Date</t>
  </si>
  <si>
    <t>dei_DocumentEffectiveDate</t>
  </si>
  <si>
    <t>Prospectus Date</t>
  </si>
  <si>
    <t>rr_ProspectusDate</t>
  </si>
  <si>
    <t>Apr. 30,
		2016</t>
  </si>
  <si>
    <t>Apr. 30, 2016</t>
  </si>
  <si>
    <t>ELFUN DIVERSIFIED FUND (the “Fund”) Supplement dated January 17, 2017 To the Statutory Prospectus dated April 30, 2016, as supplemented and/or amended on July 1, 2016 and December 20, 2016, the Summary Prospectus dated April 30, 2016, as supplemented and/or amended on July 1, 2016, and the Statement of Additional Information (the “SAI”) dated April 30, 2016, as supplemented and/or amended on July 1, 2016 and September 16, 2016 ® Index Tracking Risk. Passive Strategy/Index Risk. Risk of Investment in Other Pools.</t>
  </si>
  <si>
    <t>Supplement [Text Block]</t>
  </si>
  <si>
    <t>edf_Supplement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21484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24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13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2-07T16:04:13Z</dcterms:created>
  <dcterms:modified xmlns:dcterms="http://purl.org/dc/terms/" xmlns:xsi="http://www.w3.org/2001/XMLSchema-instance" xsi:type="dcterms:W3CDTF">2017-02-07T16:04:13Z</dcterms:modified>
</cp:coreProperties>
</file>